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ORGANIZATION" sheetId="7" r:id="rId7"/>
    <s:sheet name="2. SUMMARY OF SIGNIFICANT ACCOU" sheetId="8" r:id="rId8"/>
    <s:sheet name="3. RECENTLY ISSUED ACCOUNTING S" sheetId="9" r:id="rId9"/>
    <s:sheet name="4. OTHER CURRENT ASSETS" sheetId="10" r:id="rId10"/>
    <s:sheet name="5. PROPERTY AND EQUIPMENT" sheetId="11" r:id="rId11"/>
    <s:sheet name="6. FILM LIBRARY" sheetId="12" r:id="rId12"/>
    <s:sheet name="7. LEASE" sheetId="13" r:id="rId13"/>
    <s:sheet name="8. INCOME TAXES" sheetId="14" r:id="rId14"/>
    <s:sheet name="9. ACCOUNTS PAYABLE AND ACCRUED" sheetId="15" r:id="rId15"/>
    <s:sheet name="10. TERM LOAN" sheetId="16" r:id="rId16"/>
    <s:sheet name="11. PREFERRED STOCK - SERIES B " sheetId="17" r:id="rId17"/>
    <s:sheet name="12. SUBSEQUENT EVENT" sheetId="18" r:id="rId18"/>
    <s:sheet name="2. SUMMARY OF SIGNIFICANT ACC19" sheetId="19" r:id="rId19"/>
    <s:sheet name="4. OTHER CURRENT ASSETS (Tables" sheetId="20" r:id="rId20"/>
    <s:sheet name="5. PROPERTY AND EQUIPMENT (Tabl" sheetId="21" r:id="rId21"/>
    <s:sheet name="6. FILM LIBRARY (Tables)" sheetId="22" r:id="rId22"/>
    <s:sheet name="9. ACCOUNTS PAYABLE AND ACCRU23" sheetId="23" r:id="rId23"/>
    <s:sheet name="10. TERM LOAN (Tables)" sheetId="24" r:id="rId24"/>
    <s:sheet name="2. SUMMARY OF SIGNIFICANT ACC25" sheetId="25" r:id="rId25"/>
    <s:sheet name="4. OTHER CURRENT ASSETS (Detail" sheetId="26" r:id="rId26"/>
    <s:sheet name="4. OTHER CURRENT ASSETS (Deta27" sheetId="27" r:id="rId27"/>
    <s:sheet name="5. PROPERTY AND EQUIPMENT (Deta" sheetId="28" r:id="rId28"/>
    <s:sheet name="5. PROPERTY AND EQUIPMENT (De29" sheetId="29" r:id="rId29"/>
    <s:sheet name="6. FILM LIBRARY (Details)" sheetId="30" r:id="rId30"/>
    <s:sheet name="6. FILM LIBRARY (Details Narrat" sheetId="31" r:id="rId31"/>
    <s:sheet name="7. COMMITMENTS (Details Narrati" sheetId="32" r:id="rId32"/>
    <s:sheet name="8. INCOME TAXES (Details Narrat" sheetId="33" r:id="rId33"/>
    <s:sheet name="9. ACCOUNTS PAYABLE AND ACCRU34" sheetId="34" r:id="rId34"/>
    <s:sheet name="10. TERM LOAN (Details)" sheetId="35" r:id="rId35"/>
    <s:sheet name="10.  TERM LOAN (Details Narrati" sheetId="36" r:id="rId36"/>
  </s:sheets>
  <s:definedNames/>
  <s:calcPr calcId="124519" calcMode="auto" fullCalcOnLoad="1"/>
</s:workbook>
</file>

<file path=xl/sharedStrings.xml><?xml version="1.0" encoding="utf-8"?>
<sst xmlns="http://schemas.openxmlformats.org/spreadsheetml/2006/main" uniqueCount="269">
  <si>
    <t>Document and Entity Information</t>
  </si>
  <si>
    <t>9 Months Ended</t>
  </si>
  <si>
    <t>Sep. 30, 2015shares</t>
  </si>
  <si>
    <t>Summary Of Significant Accounting Policies Policies</t>
  </si>
  <si>
    <t>Entity Registrant Name</t>
  </si>
  <si>
    <t>AMARU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5</t>
  </si>
  <si>
    <t>Dec. 31, 2014</t>
  </si>
  <si>
    <t>Current assets</t>
  </si>
  <si>
    <t>Cash</t>
  </si>
  <si>
    <t>Accounts receivable, net of allowance of $240,509 and $244,863 at September 30, 2015 and December 31, 2014, respectively</t>
  </si>
  <si>
    <t>Other current assets, net of allowance of $119,439 at September 30, 2015 and December 31, 2014, respectively</t>
  </si>
  <si>
    <t>Total current assets</t>
  </si>
  <si>
    <t>Non-current assets</t>
  </si>
  <si>
    <t>Property, plant and equipment, net</t>
  </si>
  <si>
    <t>TOTAL ASSETS</t>
  </si>
  <si>
    <t>Current liabilities</t>
  </si>
  <si>
    <t>Accounts payable and accrued expenses</t>
  </si>
  <si>
    <t>Advances from related parties</t>
  </si>
  <si>
    <t>Term loan - in default</t>
  </si>
  <si>
    <t>Total current liabilities</t>
  </si>
  <si>
    <t>Total liabilities</t>
  </si>
  <si>
    <t>Stockholders' equity</t>
  </si>
  <si>
    <t>Preferred stock - Series B Convertible (par value $0.001) 50,000,000 shares authorized; 24,887,478 and 20,167,478 shares issued and outstanding at September 30, 2015 and December 31, 2014, respectively</t>
  </si>
  <si>
    <t>Common stock (par value $0.001) 1,000,000,000 shares authorized; 203,911,303 and 202,911,303 shares issued and outstanding at September 30, 2015 and December 31, 2014, respectively</t>
  </si>
  <si>
    <t>Additional paid-in capital</t>
  </si>
  <si>
    <t>Deficit</t>
  </si>
  <si>
    <t>Total Amaru Inc.'s stockholders' equity</t>
  </si>
  <si>
    <t>Non-controlling interests</t>
  </si>
  <si>
    <t>Total stockholders' (deficit)</t>
  </si>
  <si>
    <t>TOTAL LIABILITIES AND STOCKHOLDERS' DEFICIT</t>
  </si>
  <si>
    <t>CONSOLIDATED BALANCE SHEETS (Parenthetical) - USD ($)</t>
  </si>
  <si>
    <t>Allowance for accounts receivable</t>
  </si>
  <si>
    <t>Allowance for other current asse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 USD ($)</t>
  </si>
  <si>
    <t>3 Months Ended</t>
  </si>
  <si>
    <t>Sep. 30, 2014</t>
  </si>
  <si>
    <t>Income Statement [Abstract]</t>
  </si>
  <si>
    <t>Revenues</t>
  </si>
  <si>
    <t>Cost of revenue</t>
  </si>
  <si>
    <t>Gross (loss)</t>
  </si>
  <si>
    <t>Operating expenses</t>
  </si>
  <si>
    <t>Distribution costs</t>
  </si>
  <si>
    <t>Allowance for doubtful accounts</t>
  </si>
  <si>
    <t>Administrative expenses</t>
  </si>
  <si>
    <t>Total expenses</t>
  </si>
  <si>
    <t>(Loss) from operations</t>
  </si>
  <si>
    <t>Other income (expense)</t>
  </si>
  <si>
    <t>Interest expense</t>
  </si>
  <si>
    <t>Equipment written off</t>
  </si>
  <si>
    <t>Sundry income</t>
  </si>
  <si>
    <t>Net (loss) before noncontrolling interests</t>
  </si>
  <si>
    <t>Noncontrolling interests</t>
  </si>
  <si>
    <t>Net (loss) attributable to common stockholders</t>
  </si>
  <si>
    <t>Loss per share, basic and diluted</t>
  </si>
  <si>
    <t>Weighted average shares outstanding, basic and diluted</t>
  </si>
  <si>
    <t>CONSOLIDATED STATEMENT OF STOCKHOLDERS' EQUITY (DEFICIT) - 9 months ended Sep. 30, 2015 - USD ($)</t>
  </si>
  <si>
    <t>Preferred Stock</t>
  </si>
  <si>
    <t>Common Stock</t>
  </si>
  <si>
    <t>Additional Paid-In Capital</t>
  </si>
  <si>
    <t>Retained Earnings / Accumulated Deficit</t>
  </si>
  <si>
    <t>Noncontrolling Interest</t>
  </si>
  <si>
    <t>Total</t>
  </si>
  <si>
    <t>Beginning balance, shares at Dec. 31, 2014</t>
  </si>
  <si>
    <t>Beginning balance, value at Dec. 31, 2014</t>
  </si>
  <si>
    <t>Issuance of preferred stock, shares</t>
  </si>
  <si>
    <t>Issuance of preferred stock, value</t>
  </si>
  <si>
    <t>Issuance of common stock, shares</t>
  </si>
  <si>
    <t>issuance of common stock, value</t>
  </si>
  <si>
    <t>Net loss</t>
  </si>
  <si>
    <t>Ending balance, shares at Sep. 30, 2015</t>
  </si>
  <si>
    <t>Ending balance, value at Sep. 30, 2015</t>
  </si>
  <si>
    <t>CONSOLIDATED STATEMENTS OF CASH FLOWS - USD ($)</t>
  </si>
  <si>
    <t>Cash flows from operating activities</t>
  </si>
  <si>
    <t>Adjustment to reconcile net loss to net cash provided by (used in) operating activities:</t>
  </si>
  <si>
    <t>Depreciation</t>
  </si>
  <si>
    <t>Changes in operating assets and liabilities</t>
  </si>
  <si>
    <t>(Increase) decrease in accounts receivable</t>
  </si>
  <si>
    <t>Decrease (Increase) in other current assets</t>
  </si>
  <si>
    <t>Increase in accounts payable and accrued expenses</t>
  </si>
  <si>
    <t>Net cash (used in) operating activities</t>
  </si>
  <si>
    <t>Cash flows from investing activities</t>
  </si>
  <si>
    <t>Acquisition of equipment</t>
  </si>
  <si>
    <t>Net cash (used in) investing activities</t>
  </si>
  <si>
    <t>Cash flows from financing activities</t>
  </si>
  <si>
    <t>Issuance of preferred stock</t>
  </si>
  <si>
    <t>Issuance of common stock</t>
  </si>
  <si>
    <t>Net cash provided by financing activities</t>
  </si>
  <si>
    <t>Net (decrease) increase in cash</t>
  </si>
  <si>
    <t>Cash, beginning of period</t>
  </si>
  <si>
    <t>Cash, end of period</t>
  </si>
  <si>
    <t>Supplemental disclosure of cash flow information</t>
  </si>
  <si>
    <t>Cash paid for interest</t>
  </si>
  <si>
    <t>Cash paid for income taxes</t>
  </si>
  <si>
    <t>1. ORGANIZATION</t>
  </si>
  <si>
    <t>Organization, Consolidation and Presentation of Financial Statements [Abstract]</t>
  </si>
  <si>
    <t>ORGANIZATION</t>
  </si>
  <si>
    <t>Amaru, Inc.
and Subsidiaries (the "Company") is developing the business of broadband entertainment-on-demand, streaming via computers,
television sets, PDAs (personal digital assistant) and the provision of broadband services. Its business includes channel and
program sponsorship (advertising and branding); online subscriptions, channel/portal development (digital programming services);
content aggregation and syndication, broadband consulting services, broadband hosting and streaming services. The key business
focus of the Company is to establish itself as the provider and creator of a new generation of entertainment-on-demand and e-commerce
channels on broadband, and 3G and 4G devices. The Company
delivers both wire and wireless solutions, streaming via computers, TV sets, PDAS and 3G and 4G devices. The Company's
business model in the area of broadband entertainment includes e-services, which the Company believes will provide it with multiple
streams of revenue. Such revenues are derived from advertising and branding (channel and program sponsorship); on-line subscriptions;
channel/portal development (digital programming services); content aggregation and syndication; broadband consulting services;
broadband hosting and streaming services, and on-line dealerships and pay per view services.</t>
  </si>
  <si>
    <t>2. SUMMARY OF SIGNIFICANT ACCOUNTING POLICIES</t>
  </si>
  <si>
    <t>Accounting Policies [Abstract]</t>
  </si>
  <si>
    <t>SUMMARY OF SIGNIFICANT ACCOUNTING POLICIES</t>
  </si>
  <si>
    <t>Basis of accounting and presentation
The consolidated
financial statements include the financial statements of Amaru, Inc. and its majority owned subsidiaries. All significant intercompany
balances and transactions have been eliminated in consolidation. The unaudited
interim consolidated financial statements of the Company as of September 30, 2015 and for the three and nine month period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September 30, 2015 are not necessarily
indicative of the results to be expected for future quarters or for the year ending December 31, 2015. All consolidated
financial statements and notes to the consolidated financial statements are presented in United States dollars (US Dollar
or US$ or $). Presentation as a going concern The
accompanying condensed consolidated financial statements have been prepared in conformity with accounting principles generally
accepted in the United States of America, which contemplate continuation of the Company as a going concern. The Company has generated
recurring losses from operations of approximately $183,000 and $279,000 for the three months ended September 30, 2015 and 2014,
respectively, and has generated losses
from operations of approximately $666,000 and $900,000 for the nine months ended September 30, 2015 and 2014, respectively. These
continued losses have created a deficit of approximately $44,559,000 as of September 30, 2015. The Company also has a working
capital deficit of approximately $3,500,000 and has been and continues to be in payment default under its term loan at September
30, 2015. The Company has had and continues to have difficulty in raising adequate additional funding. These factors
raise substantial doubt about the Company's ability to continue as a going concern. The Company will require additional financing
in order to execute its operating plan and continue as a going concern. The Company cannot predict whether this additional financing
will be in the form of equity, debt or another form. The Company may not be able to obtain the necessary additional capital or
financing on a timely basis, on acceptable terms, or at all. The Company plans to attempt to address its working capital deficiency
by increasing its revenues, maintaining strict expense controls and seeking strategic alliances. In the event
that these financing sources do not materialize, or the Company is unsuccessful in increasing its revenues and achieving adequate
profitable operations, the Company will be forced to further reduce its costs, may be unable to repay its debt obligations currently
in default or respond to competitive pressures, any of which circumstances would have a material adverse effect on its business,
prospects, financial condition and results of operations. The financial
statements do not include any adjustments relating to the recoverability and reclassification of recorded asset amounts or amounts
and re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Cash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Property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 Film library The Company's
film library includes movies, dramas, comedies and documentaries in which the Company has acquired distribution rights from a
third party. The Company
completed an impairment evaluation in the fourth quarter 2009 and the film library was determined to be impaired.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was fully impaired, as reflected in Note 6. Valuation of long-lived assets The Company
accounts for long-lived assets under the Financial Accounting Standard Board (FASB) Accounting Standards Codification
(ASC), ASC 360, Accounting for the Impairment or Disposal of Long-Lived Assets. Management assesses the
recoverability of its long-lived assets, which consist primarily of fixed assets and intangible assets with finite useful lives,
whenever events or changes in circumstance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a projected discounted cash flow method. Management must make assumptions regarding estimated future cash flows
and other factors to determine the fair value of these respective assets. If these estimates or related assumptions change in
the future, the Company may be required to record an impairment charge. Impairment charges would be included in the Company's
consolidated statements of operations, and would result in reduced carrying amounts of the related assets on the Company's consolidated
balance sheets. Fair value
of financial instruments FASB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Inputs
 Unadjusted quoted market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supported by little or no market activity).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December 31, 2014, none
of the Companys assets and liabilities were required to be reported at fair value on a recurring basis. Carrying values
of non-derivative financial instruments, including cash, receivables, other current assets and various payables, approximate their
fair values due to the short term nature of these financial instruments. There were no changes in methods or assumptions during
the periods presented. Advances from related party Advances
from a director and related party of $300,403 at September 30, 2015 and December 31, 2014, are unsecured, non-interest bearing
and payable on demand. Foreign
currency translation Transactions
in foreign currencies are measured and recorded in the functional currency, U.S. dollars, using the Company's prevailing month
exchange rate. The Companys reporting currency is also in U.S. dollars. Accordingly, the Company does not have any foreign
currency conversion adjustments. Revenues The Company's
primary sources of revenue are from the sales of advertising space on interactive websites owned by the Company and subscription
services. The Company
recognizes revenue in accordance with FASB ASC 605-10, Revenue is recognized only when the price is fixed or determinable, persuasive
evidence of an arrangement exists, the service or product is performed or delivered and collectability of the resulting receivable
is reasonably assured. Website advertising
revenue is recognized on a cost per thousand impressions (CPM) or cost per click (CPC), and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 Cost of services The cost
of services pertaining to advertising and subscription and related services are the cost of bandwidth charges, channel design
and alteration, copyright licensing, and hardware hosting and maintenance costs. All these costs are accounted for in the period
incurred. Income taxes Deferred
income taxes are determined in accordance with FASB ASC 740, Income Taxes.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or expense in years in which such temporary differences are expected to be recovered or settled. In addition,
deferred taxes are also recognized for operating losses that are available to offset future taxable income. The effect on deferred
income taxes of a change in tax rates is recognized in the statement of operations in the period that includes the enactment date.
A valuation allowance is established to reduce any deferred tax asset for which it is determined that it is more likely than not
that some portion of the deferred tax asset will not be realized. The Company
files income tax returns in the United States jurisdiction and certain states in the United States and certain other foreign jurisdictions.
The Company is beyond the statute of limitations subjecting it to U.S. state income tax examinations by tax authorities for years
before 2011. No income tax returns are currently under examination by any tax authorities. (Loss) per share The Company
computes net income (loss) per common share in accordance with FASB ASC 260, "Earnings Per Share" ("ASC 260")
and SEC SAB 98. Under the provisions of ASC 260 and SAB 98, basic net income (loss) per common share is computed by dividing the
net income (loss) available to common shareholders by the weighted average number of shares of common stock outstanding during
the period. Diluted income per share includes the effect of dilutive common stock equivalents from the assumed exercise of convertible
preferred stock. The Companys common stock equivalents were excluded in the computation of diluted net (loss) per share
since their inclusion would be anti-dilutive. These common stock equivalents may dilute future earnings per share. Advertising The cost
of advertising is expensed as incurred. Advertisement expense were $4,553 and 3,009 for the three months ended September 30, 2015
and 2014, respectively, and $6,746 and $50,807 for the nine months ended September 30, 2015 and 2014, respectively.</t>
  </si>
  <si>
    <t>3. RECENTLY ISSUED ACCOUNTING STANDARDS</t>
  </si>
  <si>
    <t>Notes to Financial Statements</t>
  </si>
  <si>
    <t>RECENTLY ISSUED ACCOUNTING STANDARDS</t>
  </si>
  <si>
    <t>In August,
2015, the Financial Accounting Standards Board ("FASB") issued Accounting Standards Update ("ASU")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is accounting standard update is not
expected to have a material impact on the Companys financial statements. In April
2015, the Financial Accounting Standards Board ("FASB") issued Accounting Standards Update ("ASU")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the Companys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a material impact on its consolidated statements of
condition, results of operations, or cash flows. In August
2014, the Financial Accounting Standards Board ("FASB") issued Accounting Standards Update ("ASU")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densed
financial statements. This accounting standard update is not expected to have a material impact on the Companys financial
statements. In August
2014, the Financial Accounting Standards Board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consolidated financial statements. In June 2014,
the Financial Accounting Standards Board ("FASB") issued Accounting Standards Update ("ASU")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is accounting
standard update is not expected to have a material impact on the Companys consolidated financial statements. In May 2014,
the Financial Accounting Standards Board ("FASB") issued Accounting Standards Update ("ASU")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s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The FASB has proposed deferred the
effective date to annual reporting periods beginning after December 15, 2017. Companies are permitted to adopt this new rule utilizing
either a full or modified retrospective approach. Early adoption is not permitted. The Company has not yet determined the potential
impact of this updated authoritative guidance on its consolidated financial statements.</t>
  </si>
  <si>
    <t>4. OTHER CURRENT ASSETS</t>
  </si>
  <si>
    <t>Deferred Costs, Capitalized, Prepaid, and Other Assets Disclosure [Abstract]</t>
  </si>
  <si>
    <t>OTHER CURRENT ASSETS</t>
  </si>
  <si>
    <t xml:space="preserve">Other current assets consist of
the following:
September
30, 2015 December 31,
(Unaudited)
Prepayments $ 31,322 $ 28,964
Deposits 25,989 39,246
Other receivables, net of $119,439 allowance at September
30, 2015 and December 31, 2014 2,881 3,065
$ 60,192 $ 71,275 A $100,000
non-interest bearing loan that was made to a third party has been included in other receivables as of September 30, 2015 and December
31, 2014. An allowance for the full amount has been recorded due to the uncertainty of collection as of September 30, 2015 and
December 31, 2014. </t>
  </si>
  <si>
    <t>5. PROPERTY AND EQUIPMENT</t>
  </si>
  <si>
    <t>Property, Plant and Equipment [Abstract]</t>
  </si>
  <si>
    <t>PROPERTY AND EQUIPMENT</t>
  </si>
  <si>
    <t>Property, plant and equipment
consist of the following:
September
30, 2015 December 31,
(Unaudited)
Office equipment $ 968,057 $ 966,911
Motor vehicles 11,000 11,000
Furniture, fixture and fittings 87,082 87,078
Pony set-top boxes 843,946 843,946
1,910,085 1,908,935
Less: accumulated depreciation (1,890,054 ) (1,880,330 )
$ 20,031 $ 28,605 Depreciation expense was $3,239
and $3,405 for the three months ended September 30, 2015 and 2014, respectively, and $9,723 and $6,330 for the nine months ended
September 30, 2015 and 2014, respectively.</t>
  </si>
  <si>
    <t>6. FILM LIBRARY</t>
  </si>
  <si>
    <t>Film Library</t>
  </si>
  <si>
    <t>FILM LIBRARY</t>
  </si>
  <si>
    <t>The valuation of the film library
is as follows:
September
30, 2015 December 31,
(Unaudited)
Acquired film library $ 23,686,731 $ 23,686,731
Accumulated amortization (4,520,325 ) (4,520,325 )
19,166,406 19,166,406
Impairment of film library (19,166,406 ) (19,166,406 )
Film library $  $  There was no amortization expense
for the three and nine months ended September 30, 2015 or 2014.</t>
  </si>
  <si>
    <t>7. LEASE</t>
  </si>
  <si>
    <t>Commitments and Contingencies Disclosure [Abstract]</t>
  </si>
  <si>
    <t>LEASE</t>
  </si>
  <si>
    <t>The Company
leases office space on a month to month basis at a monthly rental of approximately $9,000. Total rent expense was $25,491 and
$25,899 for the three months ended September 30, 2015 and 2014, respectively, and $78,995 and $80,981 for the nine months ended
September, 2015 and 2014, respectively.</t>
  </si>
  <si>
    <t>8. INCOME TAXES</t>
  </si>
  <si>
    <t>Income Tax Disclosure [Abstract]</t>
  </si>
  <si>
    <t>INCOME TAXES</t>
  </si>
  <si>
    <t>The Company
files separate tax returns for Singapore and the United States of America. The Company
had available approximately $10,090,000 of unused U.S. net operating loss carry-forwards at September 30, 2015, that may be applied
against future taxable income. These net operating loss carry-forwards expire for U.S. income tax purposes beginning in 2033.
There is no assurance the Company will realize the benefit of the net operating loss carry-forwards. The Company
had approximately $5,300,000 and 5,200,000 in deferred tax assets as of September 30, 2015 and December 31, 2014 and the Company
provided a full valuation allowance as of September 30, 2015. The Company
had available approximately $12,725,000 of unused Singapore tax losses and capital allowance carry-forwards at September 30, 2015
and December 31, 2014, respectively, that may be applied against future Singapore taxable income indefinitely, provided the Company
satisfies the shareholdings test for the carry-forward of tax losses and capital allowances. The Company
requires a valuation allowance to be recorded when it is more likely than not that some or all of the deferred tax assets will
not be realized. As of September 30, 2015 and December 31, 2014, the Company maintained a full valuation allowance for the U.S.
deferred tax asset due to uncertainties as to the amount of the taxable income from U.S. operations that will be realized.</t>
  </si>
  <si>
    <t>9. ACCOUNTS PAYABLE AND ACCRUED EXPENSES</t>
  </si>
  <si>
    <t>Payables and Accruals [Abstract]</t>
  </si>
  <si>
    <t>ACCOUNTS PAYABLE AND ACCRUED EXPENSES</t>
  </si>
  <si>
    <t xml:space="preserve">Accounts payable and accrued expenses
consist of the following:
September
30, 2015 December 31,
(Unaudited)
Accounts payable $ 560,530 $ 569,298
Accrued expenses 79,878 79,878
Interest payable on term loan 542,807 511,953
Payroll payable 139,832 139,832
Deposits and advance from customers 6,290 6,761
Professional fees payable 344,794 456,766
Other payable 169,781 
$ 1,843,912 $ 1,764,488 </t>
  </si>
  <si>
    <t>10. TERM LOAN</t>
  </si>
  <si>
    <t>Debt Disclosure [Abstract]</t>
  </si>
  <si>
    <t>TERM LOAN</t>
  </si>
  <si>
    <t>September
30, 2015 December 31,
(Unaudited)
Term loan-Default $ 1,499,750 $ 1,499,750 The convertible
loan represented a two year convertible loan drawn down by a subsidiary Company, M2B World Asia Pacific Pte. Ltd. It bears interest
at a fixed rate of 5.0% per annum. The due date of this loan was July 7, 2010 and was convertible into shares of the subsidiary
at $0.942 per share through June 29, 2012. This loan is currently in default. M2B World Asia Pacific Pte. Ltd. is negotiating
to obtain a further extension on the loan. Interest expense was $25,889 and $24,629 for the three months ended September 30, 2015
and 2014, respectively, $76,708 and $72,975 for the nine months ended September 30, 2015 and 2014, respectively.</t>
  </si>
  <si>
    <t>11. PREFERRED STOCK - SERIES B CONVERTIBLE</t>
  </si>
  <si>
    <t>Preferred Stock, Number of Shares, Par Value and Other Disclosures [Abstract]</t>
  </si>
  <si>
    <t>PREFERRED STOCK</t>
  </si>
  <si>
    <t>Each share
of the companys series B preferred stock is convertible into 10 shares of common stock and entitles the holder to 10 votes.
As of September 30, 2015 and December 31, 2014, there are outstanding 24,887,478 and 20,167,478 shares, respectively.</t>
  </si>
  <si>
    <t>12. SUBSEQUENT EVENT</t>
  </si>
  <si>
    <t>Subsequent Event</t>
  </si>
  <si>
    <t>SUBSEQUENT EVENT</t>
  </si>
  <si>
    <t>On October
29, 2015, the Company issued a total of 30,000,000 shares of its common stock, $0.001 par value per share, to its officers and
directors at $0.02 per share. The shares were issued pursuant to the Companys 2013 Equity Compensation Plan ("2013 Plan")
which provides for the grant to directors, officers, employees and consultants of the Company of stock based awards and options
to purchase up to an aggregate of 30,000,000 shares of common stock. The 2013 Plan has been approved by the Company's Board of
Directors and its shareholders, and has been subsequently registered on the registration statement on Form S-8. The shares
were issued as follows, pursuant to the re-offering prospectus filed by the Company:
Name and position Dollar value ($) Number of shares*
Chua Leong Hin, CEO and Director $ 200,000 10,000,000
Sakae Torisawa, Chairman of the Board $ 200,000 10,000,000
Percy Chua Soo Lian, Director $ 200,000 10,000,000 ______________ * based on
the closing purchase price of $0.02 per share as of October 29, 2015 The Company
will not receive any proceeds from the sale of the shares issued under the 2013 Plan to the above officers and directors. Management
evaluated all activity of the Company and concluded that there were no other subsequent events to disclose though November 13,
2015.</t>
  </si>
  <si>
    <t>2. SUMMARY OF SIGNIFICANT ACCOUNTING POLICIES (Policies)</t>
  </si>
  <si>
    <t>Basis of accounting and presentation</t>
  </si>
  <si>
    <t>The consolidated
financial statements include the financial statements of Amaru, Inc. and its majority owned subsidiaries. All significant intercompany
balances and transactions have been eliminated in consolidation. The unaudited
interim consolidated financial statements of the Company as of September 30, 2015 and for the three and nine month period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September 30, 2015 are not necessarily
indicative of the results to be expected for future quarters or for the year ending December 31, 2015. All consolidated
financial statements and notes to the consolidated financial statements are presented in United States dollars (US Dollar
or US$ or $).</t>
  </si>
  <si>
    <t>Presentation as a going concern</t>
  </si>
  <si>
    <t>The
accompanying condensed consolidated financial statements have been prepared in conformity with accounting principles generally
accepted in the United States of America, which contemplate continuation of the Company as a going concern. The Company has generated
recurring losses from operations of approximately $183,000 and $279,000 for the three months ended September 30, 2015 and 2014,
respectively, and has generated losses
from operations of approximately $666,000 and $900,000 for the nine months ended September 30, 2015 and 2014, respectively. These
continued losses have created a deficit of approximately $44,559,000 as of September 30, 2015. The Company also has a working
capital deficit of approximately $3,500,000 and has been and continues to be in payment default under its term loan at September
30, 2015. The Company has had and continues to have difficulty in raising adequate additional funding. These factors
raise substantial doubt about the Company's ability to continue as a going concern. The Company will require additional financing
in order to execute its operating plan and continue as a going concern. The Company cannot predict whether this additional financing
will be in the form of equity, debt or another form. The Company may not be able to obtain the necessary additional capital or
financing on a timely basis, on acceptable terms, or at all. The Company plans to attempt to address its working capital deficiency
by increasing its revenues, maintaining strict expense controls and seeking strategic alliances. In the event
that these financing sources do not materialize, or the Company is unsuccessful in increasing its revenues and achieving adequate
profitable operations, the Company will be forced to further reduce its costs, may be unable to repay its debt obligations currently
in default or respond to competitive pressures, any of which circumstances would have a material adverse effect on its business,
prospects, financial condition and results of operations. The financial
statements do not include any adjustments relating to the recoverability and reclassification of recorded asset amounts or amounts
and re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Property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t>
  </si>
  <si>
    <t>Film library</t>
  </si>
  <si>
    <t>The Company's
film library includes movies, dramas, comedies and documentaries in which the Company has acquired distribution rights from a
third party. The Company
completed an impairment evaluation in the fourth quarter 2009 and the film library was determined to be impaired.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was fully impaired, as reflected in Note 6.</t>
  </si>
  <si>
    <t>Valuation of long-lived assets</t>
  </si>
  <si>
    <t>The Company
accounts for long-lived assets under the Financial Accounting Standard Board (FASB) Accounting Standards Codification
(ASC), ASC 360, Accounting for the Impairment or Disposal of Long-Lived Assets. Management assesses the
recoverability of its long-lived assets, which consist primarily of fixed assets and intangible assets with finite useful lives,
whenever events or changes in circumstance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a projected discounted cash flow method. Management must make assumptions regarding estimated future cash flows
and other factors to determine the fair value of these respective assets. If these estimates or related assumptions change in
the future, the Company may be required to record an impairment charge. Impairment charges would be included in the Company's
consolidated statements of operations, and would result in reduced carrying amounts of the related assets on the Company's consolidated
balance sheets.</t>
  </si>
  <si>
    <t>Fair value of financial instruments</t>
  </si>
  <si>
    <t>FASB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Inputs
 Unadjusted quoted market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supported by little or no market activity).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December 31, 2014, none
of the Companys assets and liabilities were required to be reported at fair value on a recurring basis. Carrying values
of non-derivative financial instruments, including cash, receivables, other current assets and various payables, approximate their
fair values due to the short term nature of these financial instruments. There were no changes in methods or assumptions during
the periods presented.</t>
  </si>
  <si>
    <t>Advances from related party</t>
  </si>
  <si>
    <t>Advances
from a director and related party of $300,403 at September 30, 2015 and December 31, 2014, are unsecured, non-interest bearing
and payable on demand.</t>
  </si>
  <si>
    <t>Foreign currency translation</t>
  </si>
  <si>
    <t>Transactions
in foreign currencies are measured and recorded in the functional currency, U.S. dollars, using the Company's prevailing month
exchange rate. The Companys reporting currency is also in U.S. dollars. Accordingly, the Company does not have any foreign
currency conversion adjustments.</t>
  </si>
  <si>
    <t>The Company's
primary sources of revenue are from the sales of advertising space on interactive websites owned by the Company and subscription
services. The Company
recognizes revenue in accordance with FASB ASC 605-10, Revenue is recognized only when the price is fixed or determinable, persuasive
evidence of an arrangement exists, the service or product is performed or delivered and collectability of the resulting receivable
is reasonably assured. Website advertising
revenue is recognized on a cost per thousand impressions (CPM) or cost per click (CPC), and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t>
  </si>
  <si>
    <t>Cost of services</t>
  </si>
  <si>
    <t>The cost
of services pertaining to advertising and subscription and related services are the cost of bandwidth charges, channel design
and alteration, copyright licensing, and hardware hosting and maintenance costs. All these costs are accounted for in the period
incurred.</t>
  </si>
  <si>
    <t>Income taxes</t>
  </si>
  <si>
    <t>Deferred
income taxes are determined in accordance with FASB ASC 740, Income Taxes.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or expense in years in which such temporary differences are expected to be recovered or settled. In addition,
deferred taxes are also recognized for operating losses that are available to offset future taxable income. The effect on deferred
income taxes of a change in tax rates is recognized in the statement of operations in the period that includes the enactment date.
A valuation allowance is established to reduce any deferred tax asset for which it is determined that it is more likely than not
that some portion of the deferred tax asset will not be realized. The Company
files income tax returns in the United States jurisdiction and certain states in the United States and certain other foreign jurisdictions.
The Company is beyond the statute of limitations subjecting it to U.S. state income tax examinations by tax authorities for years
before 2011. No income tax returns are currently under examination by any tax authorities.</t>
  </si>
  <si>
    <t>Loss per share</t>
  </si>
  <si>
    <t>The Company
computes net income (loss) per common share in accordance with FASB ASC 260, "Earnings Per Share" ("ASC 260")
and SEC SAB 98. Under the provisions of ASC 260 and SAB 98, basic net income (loss) per common share is computed by dividing the
net income (loss) available to common shareholders by the weighted average number of shares of common stock outstanding during
the period. Diluted income per share includes the effect of dilutive common stock equivalents from the assumed exercise of convertible
preferred stock. The Companys common stock equivalents were excluded in the computation of diluted net (loss) per share
since their inclusion would be anti-dilutive. These common stock equivalents may dilute future earnings per share.</t>
  </si>
  <si>
    <t>Advertising</t>
  </si>
  <si>
    <t>The cost
of advertising is expensed as incurred. Advertisement expense were $4,553 and 3,009 for the three months ended September 30, 2015
and 2014, respectively, and $6,746 and $50,807 for the nine months ended September 30, 2015 and 2014, respectively.</t>
  </si>
  <si>
    <t>4. OTHER CURRENT ASSETS (Tables)</t>
  </si>
  <si>
    <t xml:space="preserve">September
30, 2015 December 31,
(Unaudited)
Prepayments $ 31,322 $ 28,964
Deposits 25,989 39,246
Other receivables, net of $119,439 allowance at September
30, 2015 and December 31, 2014 2,881 3,065
$ 60,192 $ 71,275 </t>
  </si>
  <si>
    <t>5. PROPERTY AND EQUIPMENT (Tables)</t>
  </si>
  <si>
    <t xml:space="preserve">September
30, 2015 December 31,
(Unaudited)
Office equipment $ 968,057 $ 966,911
Motor vehicles 11,000 11,000
Furniture, fixture and fittings 87,082 87,078
Pony set-top boxes 843,946 843,946
1,910,085 1,908,935
Less: accumulated depreciation (1,890,054 ) (1,880,330 )
$ 20,031 $ 28,605 </t>
  </si>
  <si>
    <t>6. FILM LIBRARY (Tables)</t>
  </si>
  <si>
    <t xml:space="preserve">September
30, 2015 December 31,
(Unaudited)
Acquired film library $ 23,686,731 $ 23,686,731
Accumulated amortization (4,520,325 ) (4,520,325 )
19,166,406 19,166,406
Impairment of film library (19,166,406 ) (19,166,406 )
Film library $  $  </t>
  </si>
  <si>
    <t>9. ACCOUNTS PAYABLE AND ACCRUED EXPENSES (Tables)</t>
  </si>
  <si>
    <t>Statement of Financial Position [Abstract]</t>
  </si>
  <si>
    <t xml:space="preserve">September
30, 2015 December 31,
(Unaudited)
Accounts payable $ 560,530 $ 569,298
Accrued expenses 79,878 79,878
Interest payable on term loan 542,807 511,953
Payroll payable 139,832 139,832
Deposits and advance from customers 6,290 6,761
Professional fees payable 344,794 456,766
Other payable 169,781 
$ 1,843,912 $ 1,764,488 </t>
  </si>
  <si>
    <t>10. TERM LOAN (Tables)</t>
  </si>
  <si>
    <t>Convertible term loan</t>
  </si>
  <si>
    <t xml:space="preserve">September
30, 2015 December 31,
(Unaudited)
Term loan-Default $ 1,499,750 $ 1,499,750 </t>
  </si>
  <si>
    <t>2. SUMMARY OF SIGNIFICANT ACCOUNTING POLICIES (Details Narrative) - USD ($)</t>
  </si>
  <si>
    <t>Operating loss</t>
  </si>
  <si>
    <t>Accumulated deficit</t>
  </si>
  <si>
    <t>Working capital</t>
  </si>
  <si>
    <t>Advanced from related party</t>
  </si>
  <si>
    <t>Advertising expenses</t>
  </si>
  <si>
    <t>4. OTHER CURRENT ASSETS (Details) - USD ($)</t>
  </si>
  <si>
    <t>Prepayments</t>
  </si>
  <si>
    <t>Deposits</t>
  </si>
  <si>
    <t>Other receivables</t>
  </si>
  <si>
    <t>Total other assets</t>
  </si>
  <si>
    <t>4. OTHER CURRENT ASSETS (Details Narrative) - USD ($)</t>
  </si>
  <si>
    <t>Non interest bearing loan to third party included in other recievable</t>
  </si>
  <si>
    <t>Receivable allowance</t>
  </si>
  <si>
    <t>5. PROPERTY AND EQUIPMENT (Details) - USD ($)</t>
  </si>
  <si>
    <t>Property and equipment, Gross</t>
  </si>
  <si>
    <t>Accumulated depreciation</t>
  </si>
  <si>
    <t>Property and equipment, Net</t>
  </si>
  <si>
    <t>Office Equipment [Member]</t>
  </si>
  <si>
    <t>Motor vehicle</t>
  </si>
  <si>
    <t>Furniture, fixture and fittings</t>
  </si>
  <si>
    <t>Pony set-top boxes</t>
  </si>
  <si>
    <t>5. PROPERTY AND EQUIPMENT (Details Narrative) - USD ($)</t>
  </si>
  <si>
    <t>Depreciation expense</t>
  </si>
  <si>
    <t>6. FILM LIBRARY (Details) - USD ($)</t>
  </si>
  <si>
    <t>Acquired film library</t>
  </si>
  <si>
    <t>Accumulated amortization</t>
  </si>
  <si>
    <t>Film library gross</t>
  </si>
  <si>
    <t>Impairment of film library</t>
  </si>
  <si>
    <t>Film library net</t>
  </si>
  <si>
    <t>FilmLibraryMember</t>
  </si>
  <si>
    <t>6. FILM LIBRARY (Details Narrative) - USD ($)</t>
  </si>
  <si>
    <t>Amortization expense</t>
  </si>
  <si>
    <t>7. COMMITMENTS (Details Narrative) - USD ($)</t>
  </si>
  <si>
    <t>Total rental expense on operating leases</t>
  </si>
  <si>
    <t>8. INCOME TAXES (Details Narrative) - USD ($)</t>
  </si>
  <si>
    <t>Deferred tax assets</t>
  </si>
  <si>
    <t>Deferred tax asset valuation allowance</t>
  </si>
  <si>
    <t>Operating loss carryforwards</t>
  </si>
  <si>
    <t>Operating loss carryforward beginning expiration date</t>
  </si>
  <si>
    <t>Dec. 31,
		2033</t>
  </si>
  <si>
    <t>Inland Revenue, Singapore (IRAS) [Member]</t>
  </si>
  <si>
    <t>9. ACCOUNTS PAYABLE AND ACCRUED EXPENSES (Details) - USD ($)</t>
  </si>
  <si>
    <t>Accounts payable</t>
  </si>
  <si>
    <t>Accrued expenses</t>
  </si>
  <si>
    <t>Interest payable on term loan</t>
  </si>
  <si>
    <t>Payroll payable</t>
  </si>
  <si>
    <t>Deposits and advance from customers</t>
  </si>
  <si>
    <t>Professional fee payable</t>
  </si>
  <si>
    <t>Other payable</t>
  </si>
  <si>
    <t>Total accounts payable and accrued expenses</t>
  </si>
  <si>
    <t>10. TERM LOAN (Details) - USD ($)</t>
  </si>
  <si>
    <t>Convertible Loan</t>
  </si>
  <si>
    <t>10.  TERM LOAN (Details Narrative)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1398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3911303</v>
      </c>
    </row>
    <row r="15" spans="1:2">
      <c r="A15" s="4" t="s">
        <v>23</v>
      </c>
      <c r="B15" s="6" t="s">
        <v>24</v>
      </c>
    </row>
    <row r="16" spans="1:2">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6</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4</v>
      </c>
      <c r="B1" s="2" t="s">
        <v>1</v>
      </c>
    </row>
    <row r="2" spans="1:2">
      <c r="B2" s="2" t="s">
        <v>27</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r="A1" s="1" t="s">
        <v>172</v>
      </c>
      <c r="B1" s="2" t="s">
        <v>1</v>
      </c>
    </row>
    <row r="2" spans="1:2">
      <c r="B2" s="2" t="s">
        <v>27</v>
      </c>
    </row>
    <row r="3" spans="1:2">
      <c r="A3" s="3" t="s">
        <v>130</v>
      </c>
    </row>
    <row r="4" spans="1:2">
      <c r="A4" s="4" t="s">
        <v>173</v>
      </c>
      <c r="B4" s="4" t="s">
        <v>174</v>
      </c>
    </row>
    <row r="5" spans="1:2">
      <c r="A5" s="4" t="s">
        <v>175</v>
      </c>
      <c r="B5" s="4" t="s">
        <v>176</v>
      </c>
    </row>
    <row r="6" spans="1:2">
      <c r="A6" s="4" t="s">
        <v>177</v>
      </c>
      <c r="B6" s="4" t="s">
        <v>178</v>
      </c>
    </row>
    <row r="7" spans="1:2">
      <c r="A7" s="4" t="s">
        <v>30</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68</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2935</v>
      </c>
      <c r="C3" s="7" t="n">
        <v>24413</v>
      </c>
    </row>
    <row r="4" spans="1:3">
      <c r="A4" s="4" t="s">
        <v>31</v>
      </c>
      <c r="B4" s="5" t="n">
        <v>60854</v>
      </c>
      <c r="C4" s="5" t="n">
        <v>3682</v>
      </c>
    </row>
    <row r="5" spans="1:3">
      <c r="A5" s="4" t="s">
        <v>32</v>
      </c>
      <c r="B5" s="5" t="n">
        <v>60192</v>
      </c>
      <c r="C5" s="5" t="n">
        <v>71275</v>
      </c>
    </row>
    <row r="6" spans="1:3">
      <c r="A6" s="4" t="s">
        <v>33</v>
      </c>
      <c r="B6" s="5" t="n">
        <v>143981</v>
      </c>
      <c r="C6" s="5" t="n">
        <v>99370</v>
      </c>
    </row>
    <row r="7" spans="1:3">
      <c r="A7" s="3" t="s">
        <v>34</v>
      </c>
    </row>
    <row r="8" spans="1:3">
      <c r="A8" s="4" t="s">
        <v>35</v>
      </c>
      <c r="B8" s="5" t="n">
        <v>20031</v>
      </c>
      <c r="C8" s="5" t="n">
        <v>28605</v>
      </c>
    </row>
    <row r="9" spans="1:3">
      <c r="A9" s="4" t="s">
        <v>36</v>
      </c>
      <c r="B9" s="5" t="n">
        <v>164012</v>
      </c>
      <c r="C9" s="5" t="n">
        <v>127975</v>
      </c>
    </row>
    <row r="10" spans="1:3">
      <c r="A10" s="3" t="s">
        <v>37</v>
      </c>
    </row>
    <row r="11" spans="1:3">
      <c r="A11" s="4" t="s">
        <v>38</v>
      </c>
      <c r="B11" s="5" t="n">
        <v>1843912</v>
      </c>
      <c r="C11" s="5" t="n">
        <v>1764488</v>
      </c>
    </row>
    <row r="12" spans="1:3">
      <c r="A12" s="4" t="s">
        <v>39</v>
      </c>
      <c r="B12" s="5" t="n">
        <v>300403</v>
      </c>
      <c r="C12" s="5" t="n">
        <v>300403</v>
      </c>
    </row>
    <row r="13" spans="1:3">
      <c r="A13" s="4" t="s">
        <v>40</v>
      </c>
      <c r="B13" s="5" t="n">
        <v>1499750</v>
      </c>
      <c r="C13" s="5" t="n">
        <v>1499750</v>
      </c>
    </row>
    <row r="14" spans="1:3">
      <c r="A14" s="4" t="s">
        <v>41</v>
      </c>
      <c r="B14" s="5" t="n">
        <v>3644065</v>
      </c>
      <c r="C14" s="5" t="n">
        <v>3564641</v>
      </c>
    </row>
    <row r="15" spans="1:3">
      <c r="A15" s="4" t="s">
        <v>42</v>
      </c>
      <c r="B15" s="5" t="n">
        <v>3644065</v>
      </c>
      <c r="C15" s="5" t="n">
        <v>3564641</v>
      </c>
    </row>
    <row r="16" spans="1:3">
      <c r="A16" s="3" t="s">
        <v>43</v>
      </c>
    </row>
    <row r="17" spans="1:3">
      <c r="A17" s="4" t="s">
        <v>44</v>
      </c>
      <c r="B17" s="5" t="n">
        <v>24887</v>
      </c>
      <c r="C17" s="5" t="n">
        <v>20167</v>
      </c>
    </row>
    <row r="18" spans="1:3">
      <c r="A18" s="4" t="s">
        <v>45</v>
      </c>
      <c r="B18" s="5" t="n">
        <v>203911</v>
      </c>
      <c r="C18" s="5" t="n">
        <v>202911</v>
      </c>
    </row>
    <row r="19" spans="1:3">
      <c r="A19" s="4" t="s">
        <v>46</v>
      </c>
      <c r="B19" s="5" t="n">
        <v>44745328</v>
      </c>
      <c r="C19" s="5" t="n">
        <v>44169048</v>
      </c>
    </row>
    <row r="20" spans="1:3">
      <c r="A20" s="4" t="s">
        <v>47</v>
      </c>
      <c r="B20" s="5" t="n">
        <v>-44558913</v>
      </c>
      <c r="C20" s="5" t="n">
        <v>-43986761</v>
      </c>
    </row>
    <row r="21" spans="1:3">
      <c r="A21" s="4" t="s">
        <v>48</v>
      </c>
      <c r="B21" s="5" t="n">
        <v>415213</v>
      </c>
      <c r="C21" s="5" t="n">
        <v>405365</v>
      </c>
    </row>
    <row r="22" spans="1:3">
      <c r="A22" s="4" t="s">
        <v>49</v>
      </c>
      <c r="B22" s="5" t="n">
        <v>-3895266</v>
      </c>
      <c r="C22" s="5" t="n">
        <v>-3842031</v>
      </c>
    </row>
    <row r="23" spans="1:3">
      <c r="A23" s="4" t="s">
        <v>50</v>
      </c>
      <c r="B23" s="5" t="n">
        <v>-3480053</v>
      </c>
      <c r="C23" s="5" t="n">
        <v>-3436666</v>
      </c>
    </row>
    <row r="24" spans="1:3">
      <c r="A24" s="4" t="s">
        <v>51</v>
      </c>
      <c r="B24" s="7" t="n">
        <v>164012</v>
      </c>
      <c r="C24" s="7" t="n">
        <v>127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7</v>
      </c>
    </row>
    <row r="3" spans="1:2">
      <c r="A3" s="3" t="s">
        <v>137</v>
      </c>
    </row>
    <row r="4" spans="1:2">
      <c r="A4" s="4" t="s">
        <v>138</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7</v>
      </c>
    </row>
    <row r="3" spans="1:2">
      <c r="A3" s="3" t="s">
        <v>141</v>
      </c>
    </row>
    <row r="4" spans="1:2">
      <c r="A4" s="4" t="s">
        <v>142</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7</v>
      </c>
    </row>
    <row r="3" spans="1:2">
      <c r="A3" s="3" t="s">
        <v>145</v>
      </c>
    </row>
    <row r="4" spans="1:2">
      <c r="A4" s="4" t="s">
        <v>14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7</v>
      </c>
    </row>
    <row r="3" spans="1:2">
      <c r="A3" s="3" t="s">
        <v>210</v>
      </c>
    </row>
    <row r="4" spans="1:2">
      <c r="A4" s="4" t="s">
        <v>3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7</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215</v>
      </c>
      <c r="B1" s="2" t="s">
        <v>65</v>
      </c>
      <c r="D1" s="2" t="s">
        <v>1</v>
      </c>
    </row>
    <row r="2" spans="1:6">
      <c r="B2" s="2" t="s">
        <v>27</v>
      </c>
      <c r="C2" s="2" t="s">
        <v>66</v>
      </c>
      <c r="D2" s="2" t="s">
        <v>27</v>
      </c>
      <c r="E2" s="2" t="s">
        <v>66</v>
      </c>
      <c r="F2" s="2" t="s">
        <v>28</v>
      </c>
    </row>
    <row r="3" spans="1:6">
      <c r="A3" s="3" t="s">
        <v>129</v>
      </c>
    </row>
    <row r="4" spans="1:6">
      <c r="A4" s="4" t="s">
        <v>216</v>
      </c>
      <c r="B4" s="7" t="n">
        <v>-182540</v>
      </c>
      <c r="C4" s="7" t="n">
        <v>-278928</v>
      </c>
      <c r="D4" s="7" t="n">
        <v>-665813</v>
      </c>
      <c r="E4" s="7" t="n">
        <v>-900267</v>
      </c>
    </row>
    <row r="5" spans="1:6">
      <c r="A5" s="4" t="s">
        <v>217</v>
      </c>
      <c r="B5" s="5" t="n">
        <v>-44558913</v>
      </c>
      <c r="D5" s="5" t="n">
        <v>-44558913</v>
      </c>
      <c r="F5" s="7" t="n">
        <v>-43986761</v>
      </c>
    </row>
    <row r="6" spans="1:6">
      <c r="A6" s="4" t="s">
        <v>218</v>
      </c>
      <c r="B6" s="5" t="n">
        <v>-3500000</v>
      </c>
      <c r="D6" s="5" t="n">
        <v>-3500000</v>
      </c>
    </row>
    <row r="7" spans="1:6">
      <c r="A7" s="4" t="s">
        <v>219</v>
      </c>
      <c r="B7" s="5" t="n">
        <v>300403</v>
      </c>
      <c r="D7" s="5" t="n">
        <v>300403</v>
      </c>
      <c r="F7" s="7" t="n">
        <v>300403</v>
      </c>
    </row>
    <row r="8" spans="1:6">
      <c r="A8" s="4" t="s">
        <v>220</v>
      </c>
      <c r="B8" s="7" t="n">
        <v>4553</v>
      </c>
      <c r="C8" s="7" t="n">
        <v>3009</v>
      </c>
      <c r="D8" s="7" t="n">
        <v>6746</v>
      </c>
      <c r="E8" s="7" t="n">
        <v>508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1</v>
      </c>
      <c r="B1" s="2" t="s">
        <v>27</v>
      </c>
      <c r="C1" s="2" t="s">
        <v>28</v>
      </c>
    </row>
    <row r="2" spans="1:3">
      <c r="A2" s="3" t="s">
        <v>137</v>
      </c>
    </row>
    <row r="3" spans="1:3">
      <c r="A3" s="4" t="s">
        <v>222</v>
      </c>
      <c r="B3" s="7" t="n">
        <v>31322</v>
      </c>
      <c r="C3" s="7" t="n">
        <v>28964</v>
      </c>
    </row>
    <row r="4" spans="1:3">
      <c r="A4" s="4" t="s">
        <v>223</v>
      </c>
      <c r="B4" s="5" t="n">
        <v>25989</v>
      </c>
      <c r="C4" s="5" t="n">
        <v>39246</v>
      </c>
    </row>
    <row r="5" spans="1:3">
      <c r="A5" s="4" t="s">
        <v>224</v>
      </c>
      <c r="B5" s="5" t="n">
        <v>2881</v>
      </c>
      <c r="C5" s="5" t="n">
        <v>3065</v>
      </c>
    </row>
    <row r="6" spans="1:3">
      <c r="A6" s="4" t="s">
        <v>225</v>
      </c>
      <c r="B6" s="7" t="n">
        <v>60192</v>
      </c>
      <c r="C6" s="7" t="n">
        <v>712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6</v>
      </c>
      <c r="B1" s="2" t="s">
        <v>27</v>
      </c>
      <c r="C1" s="2" t="s">
        <v>28</v>
      </c>
    </row>
    <row r="2" spans="1:3">
      <c r="A2" s="3" t="s">
        <v>137</v>
      </c>
    </row>
    <row r="3" spans="1:3">
      <c r="A3" s="4" t="s">
        <v>227</v>
      </c>
      <c r="B3" s="7" t="n">
        <v>100000</v>
      </c>
      <c r="C3" s="7" t="n">
        <v>100000</v>
      </c>
    </row>
    <row r="4" spans="1:3">
      <c r="A4" s="4" t="s">
        <v>228</v>
      </c>
      <c r="B4" s="7" t="n">
        <v>119439</v>
      </c>
      <c r="C4" s="7" t="n">
        <v>1194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29</v>
      </c>
      <c r="B1" s="2" t="s">
        <v>27</v>
      </c>
      <c r="C1" s="2" t="s">
        <v>28</v>
      </c>
    </row>
    <row r="2" spans="1:3">
      <c r="A2" s="4" t="s">
        <v>230</v>
      </c>
      <c r="B2" s="7" t="n">
        <v>1910085</v>
      </c>
      <c r="C2" s="7" t="n">
        <v>1908935</v>
      </c>
    </row>
    <row r="3" spans="1:3">
      <c r="A3" s="4" t="s">
        <v>231</v>
      </c>
      <c r="B3" s="5" t="n">
        <v>-1890054</v>
      </c>
      <c r="C3" s="5" t="n">
        <v>-1880330</v>
      </c>
    </row>
    <row r="4" spans="1:3">
      <c r="A4" s="4" t="s">
        <v>232</v>
      </c>
      <c r="B4" s="5" t="n">
        <v>20031</v>
      </c>
      <c r="C4" s="5" t="n">
        <v>28605</v>
      </c>
    </row>
    <row r="5" spans="1:3">
      <c r="A5" s="4" t="s">
        <v>233</v>
      </c>
    </row>
    <row r="6" spans="1:3">
      <c r="A6" s="4" t="s">
        <v>230</v>
      </c>
      <c r="B6" s="5" t="n">
        <v>968057</v>
      </c>
      <c r="C6" s="5" t="n">
        <v>966911</v>
      </c>
    </row>
    <row r="7" spans="1:3">
      <c r="A7" s="4" t="s">
        <v>234</v>
      </c>
    </row>
    <row r="8" spans="1:3">
      <c r="A8" s="4" t="s">
        <v>230</v>
      </c>
      <c r="B8" s="5" t="n">
        <v>11000</v>
      </c>
      <c r="C8" s="5" t="n">
        <v>11000</v>
      </c>
    </row>
    <row r="9" spans="1:3">
      <c r="A9" s="4" t="s">
        <v>235</v>
      </c>
    </row>
    <row r="10" spans="1:3">
      <c r="A10" s="4" t="s">
        <v>230</v>
      </c>
      <c r="B10" s="5" t="n">
        <v>87082</v>
      </c>
      <c r="C10" s="5" t="n">
        <v>87078</v>
      </c>
    </row>
    <row r="11" spans="1:3">
      <c r="A11" s="4" t="s">
        <v>236</v>
      </c>
    </row>
    <row r="12" spans="1:3">
      <c r="A12" s="4" t="s">
        <v>230</v>
      </c>
      <c r="B12" s="7" t="n">
        <v>843946</v>
      </c>
      <c r="C12" s="7" t="n">
        <v>8439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37</v>
      </c>
      <c r="B1" s="2" t="s">
        <v>65</v>
      </c>
      <c r="D1" s="2" t="s">
        <v>1</v>
      </c>
    </row>
    <row r="2" spans="1:5">
      <c r="B2" s="2" t="s">
        <v>27</v>
      </c>
      <c r="C2" s="2" t="s">
        <v>66</v>
      </c>
      <c r="D2" s="2" t="s">
        <v>27</v>
      </c>
      <c r="E2" s="2" t="s">
        <v>66</v>
      </c>
    </row>
    <row r="3" spans="1:5">
      <c r="A3" s="3" t="s">
        <v>141</v>
      </c>
    </row>
    <row r="4" spans="1:5">
      <c r="A4" s="4" t="s">
        <v>238</v>
      </c>
      <c r="B4" s="7" t="n">
        <v>3239</v>
      </c>
      <c r="C4" s="7" t="n">
        <v>3405</v>
      </c>
      <c r="D4" s="7" t="n">
        <v>9723</v>
      </c>
      <c r="E4" s="7" t="n">
        <v>63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2</v>
      </c>
      <c r="B1" s="2" t="s">
        <v>27</v>
      </c>
      <c r="C1" s="2" t="s">
        <v>28</v>
      </c>
    </row>
    <row r="2" spans="1:3">
      <c r="A2" s="3" t="s">
        <v>29</v>
      </c>
    </row>
    <row r="3" spans="1:3">
      <c r="A3" s="4" t="s">
        <v>53</v>
      </c>
      <c r="B3" s="7" t="n">
        <v>240509</v>
      </c>
      <c r="C3" s="7" t="n">
        <v>244863</v>
      </c>
    </row>
    <row r="4" spans="1:3">
      <c r="A4" s="4" t="s">
        <v>54</v>
      </c>
      <c r="B4" s="7" t="n">
        <v>119439</v>
      </c>
    </row>
    <row r="5" spans="1:3">
      <c r="A5" s="3" t="s">
        <v>43</v>
      </c>
    </row>
    <row r="6" spans="1:3">
      <c r="A6" s="4" t="s">
        <v>55</v>
      </c>
      <c r="B6" s="4" t="s">
        <v>56</v>
      </c>
      <c r="C6" s="8" t="n">
        <v>0.001</v>
      </c>
    </row>
    <row r="7" spans="1:3">
      <c r="A7" s="4" t="s">
        <v>57</v>
      </c>
      <c r="B7" s="5" t="n">
        <v>50000000</v>
      </c>
      <c r="C7" s="5" t="n">
        <v>50000000</v>
      </c>
    </row>
    <row r="8" spans="1:3">
      <c r="A8" s="4" t="s">
        <v>58</v>
      </c>
      <c r="B8" s="5" t="n">
        <v>24887478</v>
      </c>
      <c r="C8" s="5" t="n">
        <v>20167478</v>
      </c>
    </row>
    <row r="9" spans="1:3">
      <c r="A9" s="4" t="s">
        <v>59</v>
      </c>
      <c r="B9" s="5" t="n">
        <v>24887478</v>
      </c>
      <c r="C9" s="5" t="n">
        <v>20167478</v>
      </c>
    </row>
    <row r="10" spans="1:3">
      <c r="A10" s="4" t="s">
        <v>60</v>
      </c>
      <c r="B10" s="4" t="s">
        <v>56</v>
      </c>
      <c r="C10" s="8" t="n">
        <v>0.001</v>
      </c>
    </row>
    <row r="11" spans="1:3">
      <c r="A11" s="4" t="s">
        <v>61</v>
      </c>
      <c r="B11" s="5" t="n">
        <v>1000000000</v>
      </c>
      <c r="C11" s="5" t="n">
        <v>1000000000</v>
      </c>
    </row>
    <row r="12" spans="1:3">
      <c r="A12" s="4" t="s">
        <v>62</v>
      </c>
      <c r="B12" s="5" t="n">
        <v>203911303</v>
      </c>
      <c r="C12" s="5" t="n">
        <v>202911303</v>
      </c>
    </row>
    <row r="13" spans="1:3">
      <c r="A13" s="4" t="s">
        <v>63</v>
      </c>
      <c r="B13" s="5" t="n">
        <v>203911303</v>
      </c>
      <c r="C13" s="5" t="n">
        <v>202911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39</v>
      </c>
      <c r="B1" s="2" t="s">
        <v>27</v>
      </c>
      <c r="C1" s="2" t="s">
        <v>28</v>
      </c>
    </row>
    <row r="2" spans="1:3">
      <c r="A2" s="4" t="s">
        <v>240</v>
      </c>
      <c r="B2" s="7" t="n">
        <v>23686731</v>
      </c>
    </row>
    <row r="3" spans="1:3">
      <c r="A3" s="4" t="s">
        <v>241</v>
      </c>
      <c r="B3" s="5" t="n">
        <v>-4520325</v>
      </c>
    </row>
    <row r="4" spans="1:3">
      <c r="A4" s="4" t="s">
        <v>242</v>
      </c>
      <c r="B4" s="5" t="n">
        <v>19166406</v>
      </c>
    </row>
    <row r="5" spans="1:3">
      <c r="A5" s="4" t="s">
        <v>243</v>
      </c>
      <c r="B5" s="5" t="n">
        <v>-19166406</v>
      </c>
    </row>
    <row r="6" spans="1:3">
      <c r="A6" s="4" t="s">
        <v>244</v>
      </c>
      <c r="B6" s="7" t="n">
        <v>0</v>
      </c>
    </row>
    <row r="7" spans="1:3">
      <c r="A7" s="4" t="s">
        <v>245</v>
      </c>
    </row>
    <row r="8" spans="1:3">
      <c r="A8" s="4" t="s">
        <v>240</v>
      </c>
      <c r="C8" s="7" t="n">
        <v>23686731</v>
      </c>
    </row>
    <row r="9" spans="1:3">
      <c r="A9" s="4" t="s">
        <v>241</v>
      </c>
      <c r="C9" s="5" t="n">
        <v>-4520325</v>
      </c>
    </row>
    <row r="10" spans="1:3">
      <c r="A10" s="4" t="s">
        <v>242</v>
      </c>
      <c r="C10" s="5" t="n">
        <v>19166406</v>
      </c>
    </row>
    <row r="11" spans="1:3">
      <c r="A11" s="4" t="s">
        <v>243</v>
      </c>
      <c r="C11" s="5" t="n">
        <v>19166406</v>
      </c>
    </row>
    <row r="12" spans="1:3">
      <c r="A12" s="4" t="s">
        <v>244</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46</v>
      </c>
      <c r="B1" s="2" t="s">
        <v>65</v>
      </c>
      <c r="D1" s="2" t="s">
        <v>1</v>
      </c>
    </row>
    <row r="2" spans="1:5">
      <c r="B2" s="2" t="s">
        <v>27</v>
      </c>
      <c r="C2" s="2" t="s">
        <v>66</v>
      </c>
      <c r="D2" s="2" t="s">
        <v>27</v>
      </c>
      <c r="E2" s="2" t="s">
        <v>66</v>
      </c>
    </row>
    <row r="3" spans="1:5">
      <c r="A3" s="3" t="s">
        <v>145</v>
      </c>
    </row>
    <row r="4" spans="1:5">
      <c r="A4" s="4" t="s">
        <v>247</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48</v>
      </c>
      <c r="B1" s="2" t="s">
        <v>65</v>
      </c>
      <c r="D1" s="2" t="s">
        <v>1</v>
      </c>
    </row>
    <row r="2" spans="1:5">
      <c r="B2" s="2" t="s">
        <v>27</v>
      </c>
      <c r="C2" s="2" t="s">
        <v>66</v>
      </c>
      <c r="D2" s="2" t="s">
        <v>27</v>
      </c>
      <c r="E2" s="2" t="s">
        <v>66</v>
      </c>
    </row>
    <row r="3" spans="1:5">
      <c r="A3" s="3" t="s">
        <v>149</v>
      </c>
    </row>
    <row r="4" spans="1:5">
      <c r="A4" s="4" t="s">
        <v>249</v>
      </c>
      <c r="B4" s="7" t="n">
        <v>25491</v>
      </c>
      <c r="C4" s="7" t="n">
        <v>25899</v>
      </c>
      <c r="D4" s="7" t="n">
        <v>78995</v>
      </c>
      <c r="E4" s="7" t="n">
        <v>809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50</v>
      </c>
      <c r="B1" s="2" t="s">
        <v>1</v>
      </c>
    </row>
    <row r="2" spans="1:3">
      <c r="B2" s="2" t="s">
        <v>27</v>
      </c>
      <c r="C2" s="2" t="s">
        <v>28</v>
      </c>
    </row>
    <row r="3" spans="1:3">
      <c r="A3" s="4" t="s">
        <v>251</v>
      </c>
      <c r="B3" s="7" t="n">
        <v>5300000</v>
      </c>
      <c r="C3" s="7" t="n">
        <v>5200000</v>
      </c>
    </row>
    <row r="4" spans="1:3">
      <c r="A4" s="4" t="s">
        <v>252</v>
      </c>
      <c r="B4" s="5" t="n">
        <v>5300000</v>
      </c>
      <c r="C4" s="7" t="n">
        <v>5200000</v>
      </c>
    </row>
    <row r="5" spans="1:3">
      <c r="A5" s="4" t="s">
        <v>253</v>
      </c>
      <c r="B5" s="7" t="n">
        <v>10090000</v>
      </c>
    </row>
    <row r="6" spans="1:3">
      <c r="A6" s="4" t="s">
        <v>254</v>
      </c>
      <c r="B6" s="4" t="s">
        <v>255</v>
      </c>
    </row>
    <row r="7" spans="1:3">
      <c r="A7" s="4" t="s">
        <v>256</v>
      </c>
    </row>
    <row r="8" spans="1:3">
      <c r="A8" s="4" t="s">
        <v>253</v>
      </c>
      <c r="B8" s="7" t="n">
        <v>127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7</v>
      </c>
      <c r="B1" s="2" t="s">
        <v>27</v>
      </c>
      <c r="C1" s="2" t="s">
        <v>28</v>
      </c>
    </row>
    <row r="2" spans="1:3">
      <c r="A2" s="3" t="s">
        <v>157</v>
      </c>
    </row>
    <row r="3" spans="1:3">
      <c r="A3" s="4" t="s">
        <v>258</v>
      </c>
      <c r="B3" s="7" t="n">
        <v>560530</v>
      </c>
      <c r="C3" s="7" t="n">
        <v>569298</v>
      </c>
    </row>
    <row r="4" spans="1:3">
      <c r="A4" s="4" t="s">
        <v>259</v>
      </c>
      <c r="B4" s="5" t="n">
        <v>79878</v>
      </c>
      <c r="C4" s="5" t="n">
        <v>79878</v>
      </c>
    </row>
    <row r="5" spans="1:3">
      <c r="A5" s="4" t="s">
        <v>260</v>
      </c>
      <c r="B5" s="5" t="n">
        <v>542807</v>
      </c>
      <c r="C5" s="5" t="n">
        <v>511953</v>
      </c>
    </row>
    <row r="6" spans="1:3">
      <c r="A6" s="4" t="s">
        <v>261</v>
      </c>
      <c r="B6" s="5" t="n">
        <v>139832</v>
      </c>
      <c r="C6" s="5" t="n">
        <v>139832</v>
      </c>
    </row>
    <row r="7" spans="1:3">
      <c r="A7" s="4" t="s">
        <v>262</v>
      </c>
      <c r="B7" s="5" t="n">
        <v>6290</v>
      </c>
      <c r="C7" s="5" t="n">
        <v>6761</v>
      </c>
    </row>
    <row r="8" spans="1:3">
      <c r="A8" s="4" t="s">
        <v>263</v>
      </c>
      <c r="B8" s="5" t="n">
        <v>344794</v>
      </c>
      <c r="C8" s="5" t="n">
        <v>456766</v>
      </c>
    </row>
    <row r="9" spans="1:3">
      <c r="A9" s="4" t="s">
        <v>264</v>
      </c>
      <c r="B9" s="5" t="n">
        <v>169781</v>
      </c>
      <c r="C9" s="5" t="n">
        <v>0</v>
      </c>
    </row>
    <row r="10" spans="1:3">
      <c r="A10" s="4" t="s">
        <v>265</v>
      </c>
      <c r="B10" s="7" t="n">
        <v>1843912</v>
      </c>
      <c r="C10" s="7" t="n">
        <v>17644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66</v>
      </c>
      <c r="B1" s="2" t="s">
        <v>27</v>
      </c>
      <c r="C1" s="2" t="s">
        <v>28</v>
      </c>
    </row>
    <row r="2" spans="1:3">
      <c r="A2" s="3" t="s">
        <v>161</v>
      </c>
    </row>
    <row r="3" spans="1:3">
      <c r="A3" s="4" t="s">
        <v>267</v>
      </c>
      <c r="B3" s="7" t="n">
        <v>1499750</v>
      </c>
      <c r="C3" s="7" t="n">
        <v>1499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268</v>
      </c>
      <c r="B1" s="2" t="s">
        <v>65</v>
      </c>
      <c r="D1" s="2" t="s">
        <v>1</v>
      </c>
    </row>
    <row r="2" spans="1:5">
      <c r="B2" s="2" t="s">
        <v>27</v>
      </c>
      <c r="C2" s="2" t="s">
        <v>66</v>
      </c>
      <c r="D2" s="2" t="s">
        <v>27</v>
      </c>
      <c r="E2" s="2" t="s">
        <v>66</v>
      </c>
    </row>
    <row r="3" spans="1:5">
      <c r="A3" s="3" t="s">
        <v>161</v>
      </c>
    </row>
    <row r="4" spans="1:5">
      <c r="A4" s="4" t="s">
        <v>78</v>
      </c>
      <c r="B4" s="7" t="n">
        <v>25889</v>
      </c>
      <c r="C4" s="7" t="n">
        <v>24629</v>
      </c>
      <c r="D4" s="7" t="n">
        <v>76708</v>
      </c>
      <c r="E4" s="7" t="n">
        <v>729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7</v>
      </c>
      <c r="C2" s="2" t="s">
        <v>66</v>
      </c>
      <c r="D2" s="2" t="s">
        <v>27</v>
      </c>
      <c r="E2" s="2" t="s">
        <v>66</v>
      </c>
    </row>
    <row r="3" spans="1:5">
      <c r="A3" s="3" t="s">
        <v>67</v>
      </c>
    </row>
    <row r="4" spans="1:5">
      <c r="A4" s="4" t="s">
        <v>68</v>
      </c>
      <c r="B4" s="7" t="n">
        <v>25127</v>
      </c>
      <c r="C4" s="7" t="n">
        <v>8023</v>
      </c>
      <c r="D4" s="7" t="n">
        <v>60174</v>
      </c>
      <c r="E4" s="7" t="n">
        <v>22829</v>
      </c>
    </row>
    <row r="5" spans="1:5">
      <c r="A5" s="4" t="s">
        <v>69</v>
      </c>
      <c r="B5" s="5" t="n">
        <v>-28460</v>
      </c>
      <c r="C5" s="5" t="n">
        <v>-30415</v>
      </c>
      <c r="D5" s="5" t="n">
        <v>-80994</v>
      </c>
      <c r="E5" s="5" t="n">
        <v>-119096</v>
      </c>
    </row>
    <row r="6" spans="1:5">
      <c r="A6" s="4" t="s">
        <v>70</v>
      </c>
      <c r="B6" s="5" t="n">
        <v>-3333</v>
      </c>
      <c r="C6" s="5" t="n">
        <v>-22392</v>
      </c>
      <c r="D6" s="5" t="n">
        <v>-20820</v>
      </c>
      <c r="E6" s="5" t="n">
        <v>-96267</v>
      </c>
    </row>
    <row r="7" spans="1:5">
      <c r="A7" s="3" t="s">
        <v>71</v>
      </c>
    </row>
    <row r="8" spans="1:5">
      <c r="A8" s="4" t="s">
        <v>72</v>
      </c>
      <c r="B8" s="5" t="n">
        <v>8080</v>
      </c>
      <c r="C8" s="5" t="n">
        <v>0</v>
      </c>
      <c r="D8" s="5" t="n">
        <v>20528</v>
      </c>
      <c r="E8" s="5" t="n">
        <v>83336</v>
      </c>
    </row>
    <row r="9" spans="1:5">
      <c r="A9" s="4" t="s">
        <v>73</v>
      </c>
      <c r="B9" s="5" t="n">
        <v>0</v>
      </c>
      <c r="C9" s="5" t="n">
        <v>0</v>
      </c>
      <c r="D9" s="5" t="n">
        <v>0</v>
      </c>
      <c r="E9" s="5" t="n">
        <v>0</v>
      </c>
    </row>
    <row r="10" spans="1:5">
      <c r="A10" s="4" t="s">
        <v>74</v>
      </c>
      <c r="B10" s="5" t="n">
        <v>171127</v>
      </c>
      <c r="C10" s="5" t="n">
        <v>256536</v>
      </c>
      <c r="D10" s="5" t="n">
        <v>624465</v>
      </c>
      <c r="E10" s="5" t="n">
        <v>720664</v>
      </c>
    </row>
    <row r="11" spans="1:5">
      <c r="A11" s="4" t="s">
        <v>75</v>
      </c>
      <c r="B11" s="5" t="n">
        <v>179207</v>
      </c>
      <c r="C11" s="5" t="n">
        <v>256536</v>
      </c>
      <c r="D11" s="5" t="n">
        <v>644993</v>
      </c>
      <c r="E11" s="5" t="n">
        <v>804000</v>
      </c>
    </row>
    <row r="12" spans="1:5">
      <c r="A12" s="4" t="s">
        <v>76</v>
      </c>
      <c r="B12" s="5" t="n">
        <v>-182540</v>
      </c>
      <c r="C12" s="5" t="n">
        <v>-278928</v>
      </c>
      <c r="D12" s="5" t="n">
        <v>-665813</v>
      </c>
      <c r="E12" s="5" t="n">
        <v>-900267</v>
      </c>
    </row>
    <row r="13" spans="1:5">
      <c r="A13" s="3" t="s">
        <v>77</v>
      </c>
    </row>
    <row r="14" spans="1:5">
      <c r="A14" s="4" t="s">
        <v>78</v>
      </c>
      <c r="B14" s="5" t="n">
        <v>-25889</v>
      </c>
      <c r="C14" s="5" t="n">
        <v>-24629</v>
      </c>
      <c r="D14" s="5" t="n">
        <v>-76708</v>
      </c>
      <c r="E14" s="5" t="n">
        <v>-72975</v>
      </c>
    </row>
    <row r="15" spans="1:5">
      <c r="A15" s="4" t="s">
        <v>79</v>
      </c>
      <c r="B15" s="5" t="n">
        <v>0</v>
      </c>
      <c r="C15" s="5" t="n">
        <v>-960</v>
      </c>
      <c r="D15" s="5" t="n">
        <v>0</v>
      </c>
      <c r="E15" s="5" t="n">
        <v>-960</v>
      </c>
    </row>
    <row r="16" spans="1:5">
      <c r="A16" s="4" t="s">
        <v>80</v>
      </c>
      <c r="B16" s="5" t="n">
        <v>19556</v>
      </c>
      <c r="C16" s="5" t="n">
        <v>4190</v>
      </c>
      <c r="D16" s="5" t="n">
        <v>117132</v>
      </c>
      <c r="E16" s="5" t="n">
        <v>82039</v>
      </c>
    </row>
    <row r="17" spans="1:5">
      <c r="A17" s="4" t="s">
        <v>81</v>
      </c>
      <c r="B17" s="5" t="n">
        <v>-188873</v>
      </c>
      <c r="C17" s="5" t="n">
        <v>-300325</v>
      </c>
      <c r="D17" s="5" t="n">
        <v>-625387</v>
      </c>
      <c r="E17" s="5" t="n">
        <v>-892161</v>
      </c>
    </row>
    <row r="18" spans="1:5">
      <c r="A18" s="4" t="s">
        <v>82</v>
      </c>
      <c r="B18" s="5" t="n">
        <v>1551</v>
      </c>
      <c r="C18" s="5" t="n">
        <v>-33642</v>
      </c>
      <c r="D18" s="5" t="n">
        <v>-53235</v>
      </c>
      <c r="E18" s="5" t="n">
        <v>-132653</v>
      </c>
    </row>
    <row r="19" spans="1:5">
      <c r="A19" s="4" t="s">
        <v>83</v>
      </c>
      <c r="B19" s="7" t="n">
        <v>-190424</v>
      </c>
      <c r="C19" s="7" t="n">
        <v>-266683</v>
      </c>
      <c r="D19" s="7" t="n">
        <v>-572152</v>
      </c>
      <c r="E19" s="7" t="n">
        <v>-759508</v>
      </c>
    </row>
    <row r="20" spans="1:5">
      <c r="A20" s="4" t="s">
        <v>84</v>
      </c>
      <c r="B20" s="7" t="n">
        <v>0</v>
      </c>
      <c r="C20" s="7" t="n">
        <v>0</v>
      </c>
      <c r="D20" s="7" t="n">
        <v>0</v>
      </c>
      <c r="E20" s="7" t="n">
        <v>0</v>
      </c>
    </row>
    <row r="21" spans="1:5">
      <c r="A21" s="4" t="s">
        <v>85</v>
      </c>
      <c r="B21" s="5" t="n">
        <v>203911303</v>
      </c>
      <c r="C21" s="5" t="n">
        <v>194656710</v>
      </c>
      <c r="D21" s="5" t="n">
        <v>203794087</v>
      </c>
      <c r="E21" s="5" t="n">
        <v>1946567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0"/>
    <col customWidth="1" max="6" min="6" width="24"/>
    <col customWidth="1" max="7" min="7" width="12"/>
  </cols>
  <sheetData>
    <row r="1" spans="1:7">
      <c r="A1" s="1" t="s">
        <v>86</v>
      </c>
      <c r="B1" s="2" t="s">
        <v>87</v>
      </c>
      <c r="C1" s="2" t="s">
        <v>88</v>
      </c>
      <c r="D1" s="2" t="s">
        <v>89</v>
      </c>
      <c r="E1" s="2" t="s">
        <v>90</v>
      </c>
      <c r="F1" s="2" t="s">
        <v>91</v>
      </c>
      <c r="G1" s="2" t="s">
        <v>92</v>
      </c>
    </row>
    <row r="2" spans="1:7">
      <c r="A2" s="4" t="s">
        <v>93</v>
      </c>
      <c r="B2" s="5" t="n">
        <v>20167478</v>
      </c>
      <c r="C2" s="5" t="n">
        <v>202911303</v>
      </c>
    </row>
    <row r="3" spans="1:7">
      <c r="A3" s="4" t="s">
        <v>94</v>
      </c>
      <c r="B3" s="7" t="n">
        <v>20167</v>
      </c>
      <c r="C3" s="7" t="n">
        <v>202911</v>
      </c>
      <c r="D3" s="7" t="n">
        <v>44169048</v>
      </c>
      <c r="E3" s="7" t="n">
        <v>-43986761</v>
      </c>
      <c r="F3" s="7" t="n">
        <v>-3842031</v>
      </c>
      <c r="G3" s="7" t="n">
        <v>-3436666</v>
      </c>
    </row>
    <row r="4" spans="1:7">
      <c r="A4" s="4" t="s">
        <v>95</v>
      </c>
      <c r="B4" s="5" t="n">
        <v>4720000</v>
      </c>
    </row>
    <row r="5" spans="1:7">
      <c r="A5" s="4" t="s">
        <v>96</v>
      </c>
      <c r="B5" s="7" t="n">
        <v>4720</v>
      </c>
      <c r="D5" s="5" t="n">
        <v>527280</v>
      </c>
      <c r="G5" s="5" t="n">
        <v>532000</v>
      </c>
    </row>
    <row r="6" spans="1:7">
      <c r="A6" s="4" t="s">
        <v>97</v>
      </c>
      <c r="C6" s="5" t="n">
        <v>1000000</v>
      </c>
    </row>
    <row r="7" spans="1:7">
      <c r="A7" s="4" t="s">
        <v>98</v>
      </c>
      <c r="C7" s="7" t="n">
        <v>1000</v>
      </c>
      <c r="D7" s="5" t="n">
        <v>49000</v>
      </c>
      <c r="G7" s="5" t="n">
        <v>50000</v>
      </c>
    </row>
    <row r="8" spans="1:7">
      <c r="A8" s="4" t="s">
        <v>99</v>
      </c>
      <c r="E8" s="5" t="n">
        <v>-572152</v>
      </c>
      <c r="F8" s="5" t="n">
        <v>-53235</v>
      </c>
      <c r="G8" s="5" t="n">
        <v>-625387</v>
      </c>
    </row>
    <row r="9" spans="1:7">
      <c r="A9" s="4" t="s">
        <v>100</v>
      </c>
      <c r="B9" s="5" t="n">
        <v>24887478</v>
      </c>
      <c r="C9" s="5" t="n">
        <v>203911303</v>
      </c>
    </row>
    <row r="10" spans="1:7">
      <c r="A10" s="4" t="s">
        <v>101</v>
      </c>
      <c r="B10" s="7" t="n">
        <v>24887</v>
      </c>
      <c r="C10" s="7" t="n">
        <v>203911</v>
      </c>
      <c r="D10" s="7" t="n">
        <v>44745328</v>
      </c>
      <c r="E10" s="7" t="n">
        <v>-44558913</v>
      </c>
      <c r="F10" s="7" t="n">
        <v>-3895266</v>
      </c>
      <c r="G10" s="7" t="n">
        <v>-34800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7</v>
      </c>
      <c r="C2" s="2" t="s">
        <v>66</v>
      </c>
    </row>
    <row r="3" spans="1:3">
      <c r="A3" s="3" t="s">
        <v>103</v>
      </c>
    </row>
    <row r="4" spans="1:3">
      <c r="A4" s="4" t="s">
        <v>99</v>
      </c>
      <c r="B4" s="7" t="n">
        <v>-625387</v>
      </c>
      <c r="C4" s="7" t="n">
        <v>-892161</v>
      </c>
    </row>
    <row r="5" spans="1:3">
      <c r="A5" s="3" t="s">
        <v>104</v>
      </c>
    </row>
    <row r="6" spans="1:3">
      <c r="A6" s="4" t="s">
        <v>105</v>
      </c>
      <c r="B6" s="5" t="n">
        <v>9723</v>
      </c>
      <c r="C6" s="5" t="n">
        <v>6330</v>
      </c>
    </row>
    <row r="7" spans="1:3">
      <c r="A7" s="4" t="s">
        <v>79</v>
      </c>
      <c r="B7" s="5" t="n">
        <v>0</v>
      </c>
      <c r="C7" s="5" t="n">
        <v>960</v>
      </c>
    </row>
    <row r="8" spans="1:3">
      <c r="A8" s="3" t="s">
        <v>106</v>
      </c>
    </row>
    <row r="9" spans="1:3">
      <c r="A9" s="4" t="s">
        <v>107</v>
      </c>
      <c r="B9" s="5" t="n">
        <v>-57172</v>
      </c>
      <c r="C9" s="5" t="n">
        <v>13207</v>
      </c>
    </row>
    <row r="10" spans="1:3">
      <c r="A10" s="4" t="s">
        <v>108</v>
      </c>
      <c r="B10" s="5" t="n">
        <v>11083</v>
      </c>
      <c r="C10" s="5" t="n">
        <v>-69791</v>
      </c>
    </row>
    <row r="11" spans="1:3">
      <c r="A11" s="4" t="s">
        <v>109</v>
      </c>
      <c r="B11" s="5" t="n">
        <v>79424</v>
      </c>
      <c r="C11" s="5" t="n">
        <v>142044</v>
      </c>
    </row>
    <row r="12" spans="1:3">
      <c r="A12" s="4" t="s">
        <v>110</v>
      </c>
      <c r="B12" s="5" t="n">
        <v>-582329</v>
      </c>
      <c r="C12" s="5" t="n">
        <v>-799411</v>
      </c>
    </row>
    <row r="13" spans="1:3">
      <c r="A13" s="3" t="s">
        <v>111</v>
      </c>
    </row>
    <row r="14" spans="1:3">
      <c r="A14" s="4" t="s">
        <v>112</v>
      </c>
      <c r="B14" s="5" t="n">
        <v>-1149</v>
      </c>
      <c r="C14" s="5" t="n">
        <v>-36202</v>
      </c>
    </row>
    <row r="15" spans="1:3">
      <c r="A15" s="4" t="s">
        <v>113</v>
      </c>
      <c r="B15" s="5" t="n">
        <v>-1149</v>
      </c>
      <c r="C15" s="5" t="n">
        <v>-362202</v>
      </c>
    </row>
    <row r="16" spans="1:3">
      <c r="A16" s="3" t="s">
        <v>114</v>
      </c>
    </row>
    <row r="17" spans="1:3">
      <c r="A17" s="4" t="s">
        <v>115</v>
      </c>
      <c r="B17" s="5" t="n">
        <v>532000</v>
      </c>
      <c r="C17" s="5" t="n">
        <v>840000</v>
      </c>
    </row>
    <row r="18" spans="1:3">
      <c r="A18" s="4" t="s">
        <v>116</v>
      </c>
      <c r="B18" s="5" t="n">
        <v>50000</v>
      </c>
      <c r="C18" s="5" t="n">
        <v>0</v>
      </c>
    </row>
    <row r="19" spans="1:3">
      <c r="A19" s="4" t="s">
        <v>117</v>
      </c>
      <c r="B19" s="5" t="n">
        <v>582000</v>
      </c>
      <c r="C19" s="5" t="n">
        <v>840000</v>
      </c>
    </row>
    <row r="20" spans="1:3">
      <c r="A20" s="4" t="s">
        <v>118</v>
      </c>
      <c r="B20" s="5" t="n">
        <v>-1478</v>
      </c>
      <c r="C20" s="5" t="n">
        <v>4387</v>
      </c>
    </row>
    <row r="21" spans="1:3">
      <c r="A21" s="4" t="s">
        <v>119</v>
      </c>
      <c r="B21" s="5" t="n">
        <v>24413</v>
      </c>
      <c r="C21" s="5" t="n">
        <v>33338</v>
      </c>
    </row>
    <row r="22" spans="1:3">
      <c r="A22" s="4" t="s">
        <v>120</v>
      </c>
      <c r="B22" s="5" t="n">
        <v>22935</v>
      </c>
      <c r="C22" s="5" t="n">
        <v>37725</v>
      </c>
    </row>
    <row r="23" spans="1:3">
      <c r="A23" s="3" t="s">
        <v>121</v>
      </c>
    </row>
    <row r="24" spans="1:3">
      <c r="A24" s="4" t="s">
        <v>122</v>
      </c>
      <c r="B24" s="5" t="n">
        <v>0</v>
      </c>
      <c r="C24" s="5" t="n">
        <v>0</v>
      </c>
    </row>
    <row r="25" spans="1:3">
      <c r="A25" s="4" t="s">
        <v>123</v>
      </c>
      <c r="B25" s="7" t="n">
        <v>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7</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ORGANIZATION</vt:lpstr>
      <vt:lpstr>2. SUMMARY OF SIGNIFICANT ACCOU</vt:lpstr>
      <vt:lpstr>3. RECENTLY ISSUED ACCOUNTING S</vt:lpstr>
      <vt:lpstr>4. OTHER CURRENT ASSETS</vt:lpstr>
      <vt:lpstr>5. PROPERTY AND EQUIPMENT</vt:lpstr>
      <vt:lpstr>6. FILM LIBRARY</vt:lpstr>
      <vt:lpstr>7. LEASE</vt:lpstr>
      <vt:lpstr>8. INCOME TAXES</vt:lpstr>
      <vt:lpstr>9. ACCOUNTS PAYABLE AND ACCRUED</vt:lpstr>
      <vt:lpstr>10. TERM LOAN</vt:lpstr>
      <vt:lpstr>11. PREFERRED STOCK - SERIES B </vt:lpstr>
      <vt:lpstr>12. SUBSEQUENT EVENT</vt:lpstr>
      <vt:lpstr>2. SUMMARY OF SIGNIFICANT ACC19</vt:lpstr>
      <vt:lpstr>4. OTHER CURRENT ASSETS (Tables</vt:lpstr>
      <vt:lpstr>5. PROPERTY AND EQUIPMENT (Tabl</vt:lpstr>
      <vt:lpstr>6. FILM LIBRARY (Tables)</vt:lpstr>
      <vt:lpstr>9. ACCOUNTS PAYABLE AND ACCRU23</vt:lpstr>
      <vt:lpstr>10. TERM LOAN (Tables)</vt:lpstr>
      <vt:lpstr>2. SUMMARY OF SIGNIFICANT ACC25</vt:lpstr>
      <vt:lpstr>4. OTHER CURRENT ASSETS (Detail</vt:lpstr>
      <vt:lpstr>4. OTHER CURRENT ASSETS (Deta27</vt:lpstr>
      <vt:lpstr>5. PROPERTY AND EQUIPMENT (Deta</vt:lpstr>
      <vt:lpstr>5. PROPERTY AND EQUIPMENT (De29</vt:lpstr>
      <vt:lpstr>6. FILM LIBRARY (Details)</vt:lpstr>
      <vt:lpstr>6. FILM LIBRARY (Details Narrat</vt:lpstr>
      <vt:lpstr>7. COMMITMENTS (Details Narrati</vt:lpstr>
      <vt:lpstr>8. INCOME TAXES (Details Narrat</vt:lpstr>
      <vt:lpstr>9. ACCOUNTS PAYABLE AND ACCRU34</vt:lpstr>
      <vt:lpstr>10. TERM LOAN (Details)</vt:lpstr>
      <vt:lpstr>10.  TERM LOAN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18:38Z</dcterms:created>
  <dcterms:modified xmlns:dcterms="http://purl.org/dc/terms/" xmlns:xsi="http://www.w3.org/2001/XMLSchema-instance" xsi:type="dcterms:W3CDTF">2015-11-16T15:18:38Z</dcterms:modified>
  <dc:title xmlns:dc="http://purl.org/dc/elements/1.1/">Untitled</dc:title>
  <dc:description xmlns:dc="http://purl.org/dc/elements/1.1/"/>
  <dc:subject xmlns:dc="http://purl.org/dc/elements/1.1/"/>
  <cp:keywords/>
  <cp:category/>
</cp:coreProperties>
</file>